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BlackRock Variable Series Funds II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1,
		2018</t>
  </si>
  <si>
    <t>Document Effective Date</t>
  </si>
  <si>
    <t>dei_DocumentEffectiveDate</t>
  </si>
  <si>
    <t>Prospectus Date</t>
  </si>
  <si>
    <t>rr_ProspectusDate</t>
  </si>
  <si>
    <t>Jul. 17,
		2018</t>
  </si>
  <si>
    <t>Jul. 17, 2018</t>
  </si>
  <si>
    <t xml:space="preserve">BLACKROCK VARIABLE SERIES FUNDS II, INC. BlackRock Total Return V.I. Fund (the Fund) Supplement dated July 31, 2018 to the Prospectus of the Fund, dated July 17, 2018, as supplemented to date Effective immediately, the Prospectus of the Fund is amended as follows: The second-to-last sentence of the second paragraph in the subsection of the Prospectus entitled Fund Overview  Principal Investment Strategies of the Fund is deleted in its entirety and replaced with the following: The Fund may invest up to 20% of its net assets in fixed-income securities that are rated below investment grade (commonly called junk bonds) by the NRSROs, including Moodys Investors Service, Inc., S&amp;P Global Ratings or Fitch Ratings, Inc., or in unrated securities of equivalent credit quality. Split rated bonds will be considered to have the higher credit rating. </t>
  </si>
  <si>
    <t>Supplement [Text Block]</t>
  </si>
  <si>
    <t>bvsfiii_SupplementTextBlock</t>
  </si>
  <si>
    <t>BlackRock Total Return V.I.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73807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1T17:15:32Z</dcterms:created>
  <dcterms:modified xmlns:dcterms="http://purl.org/dc/terms/" xmlns:xsi="http://www.w3.org/2001/XMLSchema-instance" xsi:type="dcterms:W3CDTF">2018-08-21T17:15:32Z</dcterms:modified>
</cp:coreProperties>
</file>